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JP MORGAN FLEMING MUTUAL FUND GROUP INC</t>
  </si>
  <si>
    <t>Central Index Key</t>
  </si>
  <si>
    <t>dei_EntityCentralIndexKey</t>
  </si>
  <si>
    <t>Amendment Flag</t>
  </si>
  <si>
    <t>dei_AmendmentFlag</t>
  </si>
  <si>
    <t>false</t>
  </si>
  <si>
    <t>Document Creation Date</t>
  </si>
  <si>
    <t>dei_DocumentCreationDate</t>
  </si>
  <si>
    <t>Jun. 5,
		2017</t>
  </si>
  <si>
    <t>Document Effective Date</t>
  </si>
  <si>
    <t>dei_DocumentEffectiveDate</t>
  </si>
  <si>
    <t>Prospectus Date</t>
  </si>
  <si>
    <t>rr_ProspectusDate</t>
  </si>
  <si>
    <t>Nov. 1,
		2016</t>
  </si>
  <si>
    <t>Nov. 01, 2016</t>
  </si>
  <si>
    <t>J.P. MORGAN FLEMING MUTUAL FUND GROUP, INC. J.P. Morgan U.S. Equity Funds JPMorgan Mid Cap Value Fund Prospectus dated November 1, 2016, as supplemented (Class A and Class I Shares) Supplement dated June 5, 2017 to the Summary Prospectuses and Prospectuses as dated above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Supplement [Text Block]</t>
  </si>
  <si>
    <t>jpfmfgi_SupplementTextBlock</t>
  </si>
  <si>
    <t>JPMorgan Mid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789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08:15Z</dcterms:created>
  <dcterms:modified xmlns:dcterms="http://purl.org/dc/terms/" xmlns:xsi="http://www.w3.org/2001/XMLSchema-instance" xsi:type="dcterms:W3CDTF">2017-06-26T17:08:15Z</dcterms:modified>
</cp:coreProperties>
</file>